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B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nvesc" sheetId="5" state="visible" r:id="rId5"/>
    <sheet xmlns:r="http://schemas.openxmlformats.org/officeDocument/2006/relationships" name="Risk_Return Summary- Invesco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Inve_2" sheetId="9" state="visible" r:id="rId9"/>
    <sheet xmlns:r="http://schemas.openxmlformats.org/officeDocument/2006/relationships" name="Risk_Return Summary- Invesco 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Inve_3"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7,
		2021</t>
        </is>
      </c>
    </row>
    <row r="5">
      <c r="A5" s="4" t="inlineStr">
        <is>
          <t>Registrant Name</t>
        </is>
      </c>
      <c r="B5" s="4" t="inlineStr">
        <is>
          <t>dei_EntityRegistrantName</t>
        </is>
      </c>
      <c r="C5" s="4" t="inlineStr">
        <is>
          <t>Invesco Exchange-Traded Self-Indexed Fund Trust</t>
        </is>
      </c>
    </row>
    <row r="6">
      <c r="A6" s="4" t="inlineStr">
        <is>
          <t>CIK</t>
        </is>
      </c>
      <c r="B6" s="4" t="inlineStr">
        <is>
          <t>dei_EntityCentralIndexKey</t>
        </is>
      </c>
      <c r="C6" s="4" t="inlineStr">
        <is>
          <t>00016572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7,
		2021</t>
        </is>
      </c>
    </row>
    <row r="9">
      <c r="A9" s="4" t="inlineStr">
        <is>
          <t>Effective Date</t>
        </is>
      </c>
      <c r="B9" s="4" t="inlineStr">
        <is>
          <t>dei_DocumentEffectiveDate</t>
        </is>
      </c>
      <c r="C9" s="4" t="inlineStr">
        <is>
          <t>Sep. 8,
		2021</t>
        </is>
      </c>
    </row>
    <row r="10">
      <c r="A10" s="4" t="inlineStr">
        <is>
          <t>Prospectus Date</t>
        </is>
      </c>
      <c r="B10" s="4" t="inlineStr">
        <is>
          <t>rr_ProspectusDate</t>
        </is>
      </c>
      <c r="C10" s="4" t="inlineStr">
        <is>
          <t>Sep. 8,
		2021</t>
        </is>
      </c>
    </row>
    <row r="11">
      <c r="A11" s="4" t="inlineStr">
        <is>
          <t>Entity Inv Company Type</t>
        </is>
      </c>
      <c r="B11" s="4" t="inlineStr">
        <is>
          <t>dei_EntityInvCompanyType</t>
        </is>
      </c>
      <c r="C11" s="4" t="inlineStr">
        <is>
          <t>N-1A</t>
        </is>
      </c>
    </row>
    <row r="12">
      <c r="A12" s="4" t="inlineStr">
        <is>
          <t>Invesco BulletShares 2031 Corporate Bond ETF | ETF</t>
        </is>
      </c>
    </row>
    <row r="13">
      <c r="A13" s="3" t="inlineStr">
        <is>
          <t>Risk Return Abstract</t>
        </is>
      </c>
      <c r="B13" s="4" t="inlineStr">
        <is>
          <t>rr_RiskReturnAbstract</t>
        </is>
      </c>
    </row>
    <row r="14">
      <c r="A14" s="4" t="inlineStr">
        <is>
          <t>Trading Symbol</t>
        </is>
      </c>
      <c r="B14" s="4" t="inlineStr">
        <is>
          <t>dei_TradingSymbol</t>
        </is>
      </c>
      <c r="C14" s="4" t="inlineStr">
        <is>
          <t>BSCV</t>
        </is>
      </c>
    </row>
    <row r="15">
      <c r="A15" s="4" t="inlineStr">
        <is>
          <t>Invesco BulletShares 2029 High Yield Corporate Bond ETF | ETF</t>
        </is>
      </c>
    </row>
    <row r="16">
      <c r="A16" s="3" t="inlineStr">
        <is>
          <t>Risk Return Abstract</t>
        </is>
      </c>
      <c r="B16" s="4" t="inlineStr">
        <is>
          <t>rr_RiskReturnAbstract</t>
        </is>
      </c>
    </row>
    <row r="17">
      <c r="A17" s="4" t="inlineStr">
        <is>
          <t>Trading Symbol</t>
        </is>
      </c>
      <c r="B17" s="4" t="inlineStr">
        <is>
          <t>dei_TradingSymbol</t>
        </is>
      </c>
      <c r="C17" s="4" t="inlineStr">
        <is>
          <t>BSJT</t>
        </is>
      </c>
    </row>
    <row r="18">
      <c r="A18" s="4" t="inlineStr">
        <is>
          <t>Invesco BulletShares 2031 Municipal Bond ETF | ETF</t>
        </is>
      </c>
    </row>
    <row r="19">
      <c r="A19" s="3" t="inlineStr">
        <is>
          <t>Risk Return Abstract</t>
        </is>
      </c>
      <c r="B19" s="4" t="inlineStr">
        <is>
          <t>rr_RiskReturnAbstract</t>
        </is>
      </c>
    </row>
    <row r="20">
      <c r="A20" s="4" t="inlineStr">
        <is>
          <t>Trading Symbol</t>
        </is>
      </c>
      <c r="B20" s="4" t="inlineStr">
        <is>
          <t>dei_TradingSymbol</t>
        </is>
      </c>
      <c r="C20" s="4" t="inlineStr">
        <is>
          <t>BSMV</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08, 2021</t>
        </is>
      </c>
    </row>
    <row r="2">
      <c r="A2" s="4" t="inlineStr">
        <is>
          <t>Invesco BulletShares 2031 Municipal Bo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BulletShares 2031 Municipal Bond ETF (the “Fund”) seeks to track the investment results (before fees and expenses) of the Invesco BulletShares ® Municipal Bond 2031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31 (collectively, “2031 Bonds”). Certain bonds in which the Fund may invest may contain embedded call options. An embedded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refunded bonds. 2031 Bonds selected for inclusion in the Underlying Index are market value weighted, with a 5% limit on individual issuers applied at each monthly rebalance. Bonds held by the Fund generally will be held until they mature, are called or no longer meet the eligibility requirements of the Underlying Index and are removed from the Underlying Index. As of July 31, 2021, the Underlying Index was comprised of 766 constituents. The Fund will terminate on or about December 15, 2031.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1), no new constituents are added and the Underlying Index does not rebalance. In the last twelve months of operation, when the 2031 Bonds held by the Fund mature or are called, the proceeds are not reinvested in 2031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31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BulletShares 2031 Municipal Bond ETF - ETF</t>
        </is>
      </c>
      <c r="B1" s="2" t="inlineStr">
        <is>
          <t>Sep. 08, 2021</t>
        </is>
      </c>
    </row>
    <row r="2">
      <c r="A2" s="3" t="inlineStr">
        <is>
          <t>Operating Expenses:</t>
        </is>
      </c>
    </row>
    <row r="3">
      <c r="A3" s="4" t="inlineStr">
        <is>
          <t>Management Fees</t>
        </is>
      </c>
      <c r="B3" s="4" t="inlineStr">
        <is>
          <t>0.18%</t>
        </is>
      </c>
    </row>
    <row r="4">
      <c r="A4" s="4" t="inlineStr">
        <is>
          <t>Other Expenses</t>
        </is>
      </c>
      <c r="B4" s="4" t="inlineStr">
        <is>
          <t xml:space="preserve">none
				</t>
        </is>
      </c>
      <c r="C4" s="4" t="inlineStr">
        <is>
          <t>[1]</t>
        </is>
      </c>
    </row>
    <row r="5">
      <c r="A5" s="4" t="inlineStr">
        <is>
          <t>Total Annual Fund Operating Expenses</t>
        </is>
      </c>
      <c r="B5" s="4" t="inlineStr">
        <is>
          <t>0.18%</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Expense Example - Invesco BulletShares 2031 Municipal Bond ETF - ETF</t>
        </is>
      </c>
      <c r="B1" s="2" t="inlineStr">
        <is>
          <t>1 Year</t>
        </is>
      </c>
      <c r="C1" s="2" t="inlineStr">
        <is>
          <t>3 Years</t>
        </is>
      </c>
    </row>
    <row r="2">
      <c r="A2" s="4" t="inlineStr">
        <is>
          <t>USD ($)</t>
        </is>
      </c>
      <c r="B2" s="5" t="n">
        <v>18</v>
      </c>
      <c r="C2" s="5" t="n">
        <v>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8,
		2021</t>
        </is>
      </c>
    </row>
    <row r="4">
      <c r="A4" s="4" t="inlineStr">
        <is>
          <t>Invesco BulletShares 2031 Municipal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BulletShares 2031 Municipal Bond ETF (the “Fund”) seeks to track the investment results (before fees and expenses) of the Invesco BulletShares ® Municipal Bond 2031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grade municipal bonds with maturities or, in some cases, “effective maturities,” in the year 2031 (collectively, “2031 Bonds”). Certain bonds in which the Fund may invest may contain embedded call options. An embedded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The effective maturity of eligible pre-refunded municipal bonds with a known pre-refunding date shall be the year of the pre-refunded date. In selecting components for inclusion in the Underlying Index, the Index Provider begins with an investment universe of U.S. dollar-denominated bonds issued by U.S. states, state agencies, territories and possessions of the United States, the District of Columbia or local governments. To be eligible for inclusion in the Underlying Index, bonds must (i) be exempt from federal income tax; (ii) pay fixed amounts of interest; (iii) be rated at least BBB- by S&amp;P Global Ratings, a division of S&amp;P Global Inc. (“S&amp;P”), or Fitch Ratings Inc. (“Fitch”), or at least Baa3 by Moody’s Investors Service, Inc. (“Moody’s”); and (iv) have at least $15 million in face value outstanding (current Underlying Index components require 80% of the initial minimum face value qualification to remain eligible (e.g., $12 million in face value outstanding)). The eligible universe may include callable, puttable, and pre-refunded bonds. 2031 Bonds selected for inclusion in the Underlying Index are market value weighted, with a 5% limit on individual issuers applied at each monthly rebalance. Bonds held by the Fund generally will be held until they mature, are called or no longer meet the eligibility requirements of the Underlying Index and are removed from the Underlying Index. As of July 31, 2021, the Underlying Index was comprised of 766 constituents. The Fund will terminate on or about December 15, 2031.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1), no new constituents are added and the Underlying Index does not rebalance. In the last twelve months of operation, when the 2031 Bonds held by the Fund mature or are called, the proceeds are not reinvested in 2031 Bonds. Instead, the Fund will invest such proceeds in any combination of variable rate demand obligations (“VRDOs”), certain derivatives (i.e., exchange-traded futures on fixed income securities, fixed income security indices, interest rates and currencies; exchange-traded and over-the-counter (“OTC”) options on fixed income securities, interest rates, currencies, interest rate futures contracts, and fixed income security indices; exchange-traded and OTC interest rate and inflation swaps; and OTC total return swaps and forwards on fixed income securities, fixed income security indices, and fixed income security futures), exchange-traded funds (“ETFs”), including affiliated ETFs, affiliated money market funds, cash or cash equivalents and investment-grade short-term commercial paper, as well as municipal bonds not included in the Underlying Index, but which the Adviser believes will help the Fund track the Underlying Index. The Fund will terminate on or about December 15, 2031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If the Internal Revenue Service (“IRS”) determines that an issuer of a municipal security has not complied with applicable tax requirements, interest from the security could become taxable and the security could decline significantly in valu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Changing U.S. Fixed-Income Market Conditions Risk. The historically low interest rate environment observed over the past several years was created in part by the Federal Reserve Board (“FRB”) keeping the federal funds rates at, near or below zero. In recent years, the FRB and other foreign central banks began “tapering” their quantitative easing programs, leading to fluctuations in the Federal Funds Rate.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Changes in FRB policies could also result in higher than normal shareholder redemptions, which could potentially increase the Fund’s portfolio turnover rate and transaction costs. Tax Risk . 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Cash Transaction Risk. Most ETFs generally make in-kind redemptions to avoid being taxed on gains on the distributed portfolio securities at the fund level. However, unlike most ETFs, the Fund currently intends to effect creations and redemptions principally for cash, rather than principally in-kind, due to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BulletShares 2031 Municipal Bond ETF | ETF</t>
        </is>
      </c>
    </row>
    <row r="29">
      <c r="A29" s="3" t="inlineStr">
        <is>
          <t>Risk Return Abstract</t>
        </is>
      </c>
      <c r="B29" s="4" t="inlineStr">
        <is>
          <t>rr_RiskReturnAbstract</t>
        </is>
      </c>
    </row>
    <row r="30">
      <c r="A30" s="4" t="inlineStr">
        <is>
          <t>Management Fees</t>
        </is>
      </c>
      <c r="B30" s="4" t="inlineStr">
        <is>
          <t>rr_ManagementFeesOverAssets</t>
        </is>
      </c>
      <c r="C30" s="4" t="inlineStr">
        <is>
          <t>0.18%</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18%</t>
        </is>
      </c>
    </row>
    <row r="33">
      <c r="A33" s="4" t="inlineStr">
        <is>
          <t>1 Year</t>
        </is>
      </c>
      <c r="B33" s="4" t="inlineStr">
        <is>
          <t>rr_ExpenseExampleYear01</t>
        </is>
      </c>
      <c r="C33" s="6" t="n">
        <v>18</v>
      </c>
    </row>
    <row r="34">
      <c r="A34" s="4" t="inlineStr">
        <is>
          <t>3 Years</t>
        </is>
      </c>
      <c r="B34" s="4" t="inlineStr">
        <is>
          <t>rr_ExpenseExampleYear03</t>
        </is>
      </c>
      <c r="C34" s="6" t="n">
        <v>58</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08, 2021</t>
        </is>
      </c>
    </row>
    <row r="2">
      <c r="A2" s="4" t="inlineStr">
        <is>
          <t>Invesco BulletShares 2031 Corporate Bo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BulletShares 2031 Corporate Bond ETF (the “Fund”) seeks to track the investment results (before fees and expenses) of the Nasdaq BulletShares ® USD Corporate Bond 2031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31 (collectively, “2031 Bonds”). Certain bonds in which the Fund may invest may contain embedded call options. An embedded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31 Bonds selected for inclusion in the Underlying Index are market value weighted, with a 5% limit on individual issuers applied at each monthly rebalance. Bonds held by the Fund generally will be held until they mature, are called or no longer meet the eligibility requirements of the Underlying Index and are removed from the Underlying Index. As of July 31, 2021, the Underlying Index was comprised of 160 constituents. The Fund will terminate on or about December 15, 2031.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1), no new constituents are added and the Underlying Index rebalances only through June. In the last six months of operation, when the 2031 Bonds held by the Fund mature, the Fund’s portfolio will transition to cash and cash equivalents, including without limitation U.S. Treasury Bills and investment grade commercial paper. The Fund will terminate on or about December 15, 2031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BulletShares 2031 Corporate Bond ETF - ETF</t>
        </is>
      </c>
      <c r="B1" s="2" t="inlineStr">
        <is>
          <t>Sep. 08, 2021</t>
        </is>
      </c>
    </row>
    <row r="2">
      <c r="A2" s="3" t="inlineStr">
        <is>
          <t>Operating Expenses:</t>
        </is>
      </c>
    </row>
    <row r="3">
      <c r="A3" s="4" t="inlineStr">
        <is>
          <t>Management Fees</t>
        </is>
      </c>
      <c r="B3" s="4" t="inlineStr">
        <is>
          <t>0.10%</t>
        </is>
      </c>
    </row>
    <row r="4">
      <c r="A4" s="4" t="inlineStr">
        <is>
          <t>Other Expenses</t>
        </is>
      </c>
      <c r="B4" s="4" t="inlineStr">
        <is>
          <t xml:space="preserve">none
				</t>
        </is>
      </c>
      <c r="C4" s="4" t="inlineStr">
        <is>
          <t>[1]</t>
        </is>
      </c>
    </row>
    <row r="5">
      <c r="A5" s="4" t="inlineStr">
        <is>
          <t>Total Annual Fund Operating Expenses</t>
        </is>
      </c>
      <c r="B5" s="4" t="inlineStr">
        <is>
          <t>0.10%</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Expense Example - Invesco BulletShares 2031 Corporate Bond ETF - ETF</t>
        </is>
      </c>
      <c r="B1" s="2" t="inlineStr">
        <is>
          <t>1 Year</t>
        </is>
      </c>
      <c r="C1" s="2" t="inlineStr">
        <is>
          <t>3 Years</t>
        </is>
      </c>
    </row>
    <row r="2">
      <c r="A2" s="4" t="inlineStr">
        <is>
          <t>USD ($)</t>
        </is>
      </c>
      <c r="B2" s="5" t="n">
        <v>10</v>
      </c>
      <c r="C2" s="5"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8,
		2021</t>
        </is>
      </c>
    </row>
    <row r="4">
      <c r="A4" s="4" t="inlineStr">
        <is>
          <t>Invesco BulletShares 2031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BulletShares 2031 Corporate Bond ETF (the “Fund”) seeks to track the investment results (before fees and expenses) of the Nasdaq BulletShares ® USD Corporate Bond 2031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investment grade corporate bonds with maturities or, in some cases, “effective maturities” in the year 2031 (collectively, “2031 Bonds”). Certain bonds in which the Fund may invest may contain embedded call options. An embedded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be rated at least BBB- by S&amp;P Global Ratings, a division of S&amp;P Global Inc. (“S&amp;P”), or Fitch Ratings Inc. (“Fitch”) or at least Baa3 by Moody’s Investors Service, Inc. (“Moody’s”); and (iii) have at least $500 million in face value outstanding (existing bonds in the eligible universe require $400 million in face value outstanding to remain eligible). 2031 Bonds selected for inclusion in the Underlying Index are market value weighted, with a 5% limit on individual issuers applied at each monthly rebalance. Bonds held by the Fund generally will be held until they mature, are called or no longer meet the eligibility requirements of the Underlying Index and are removed from the Underlying Index. As of July 31, 2021, the Underlying Index was comprised of 160 constituents. The Fund will terminate on or about December 15, 2031.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31), no new constituents are added and the Underlying Index rebalances only through June. In the last six months of operation, when the 2031 Bonds held by the Fund mature, the Fund’s portfolio will transition to cash and cash equivalents, including without limitation U.S. Treasury Bills and investment grade commercial paper. The Fund will terminate on or about December 15, 2031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BulletShares 2031 Corporate Bond ETF | ETF</t>
        </is>
      </c>
    </row>
    <row r="29">
      <c r="A29" s="3" t="inlineStr">
        <is>
          <t>Risk Return Abstract</t>
        </is>
      </c>
      <c r="B29" s="4" t="inlineStr">
        <is>
          <t>rr_RiskReturnAbstract</t>
        </is>
      </c>
    </row>
    <row r="30">
      <c r="A30" s="4" t="inlineStr">
        <is>
          <t>Management Fees</t>
        </is>
      </c>
      <c r="B30" s="4" t="inlineStr">
        <is>
          <t>rr_ManagementFeesOverAssets</t>
        </is>
      </c>
      <c r="C30" s="4" t="inlineStr">
        <is>
          <t>0.1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10%</t>
        </is>
      </c>
    </row>
    <row r="33">
      <c r="A33" s="4" t="inlineStr">
        <is>
          <t>1 Year</t>
        </is>
      </c>
      <c r="B33" s="4" t="inlineStr">
        <is>
          <t>rr_ExpenseExampleYear01</t>
        </is>
      </c>
      <c r="C33" s="6" t="n">
        <v>10</v>
      </c>
    </row>
    <row r="34">
      <c r="A34" s="4" t="inlineStr">
        <is>
          <t>3 Years</t>
        </is>
      </c>
      <c r="B34" s="4" t="inlineStr">
        <is>
          <t>rr_ExpenseExampleYear03</t>
        </is>
      </c>
      <c r="C34" s="6" t="n">
        <v>32</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08, 2021</t>
        </is>
      </c>
    </row>
    <row r="2">
      <c r="A2" s="4" t="inlineStr">
        <is>
          <t>Invesco BulletShares 2029 High Yield Corporate Bond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BulletShares 2029 High Yield Corporate Bond ETF (the “Fund”) seeks to track the investment results (before fees and expenses) of the Nasdaq BulletShares ® USD High Yield Corporate Bond 2029 Index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9 (collectively, “2029 Bonds”). Certain bonds in which the Fund may invest may contain embedded call options. An embedded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9 Bonds selected for inclusion in the Underlying Index are market value weighted, with a 5% limit on individual issuers applied at each monthly rebalance. Bonds held by the Fund generally will be held until they mature, are called or no longer meet the eligibility requirements of the Underlying Index and are removed from the Underlying Index. As of July 31, 2021, the Underlying Index was comprised of 175 constituents. The Fund will terminate on or about December 15, 2029.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9), no new constituents are added and the Underlying Index does not rebalance. In the last twelve months of operation, when the 2029 Bonds held by the Fund mature, the Fund’s portfolio will transition to cash and cash equivalents, including without limitation U.S. Treasury Bills and investment grade commercial paper. The Fund will terminate on or about December 15, 2029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Invesco BulletShares 2029 High Yield Corporate Bond ETF - ETF</t>
        </is>
      </c>
      <c r="B1" s="2" t="inlineStr">
        <is>
          <t>Sep. 08, 2021</t>
        </is>
      </c>
    </row>
    <row r="2">
      <c r="A2" s="3" t="inlineStr">
        <is>
          <t>Operating Expenses:</t>
        </is>
      </c>
    </row>
    <row r="3">
      <c r="A3" s="4" t="inlineStr">
        <is>
          <t>Management Fees</t>
        </is>
      </c>
      <c r="B3" s="4" t="inlineStr">
        <is>
          <t>0.42%</t>
        </is>
      </c>
    </row>
    <row r="4">
      <c r="A4" s="4" t="inlineStr">
        <is>
          <t>Other Expenses</t>
        </is>
      </c>
      <c r="B4" s="4" t="inlineStr">
        <is>
          <t xml:space="preserve">none
				</t>
        </is>
      </c>
      <c r="C4" s="4" t="inlineStr">
        <is>
          <t>[1]</t>
        </is>
      </c>
    </row>
    <row r="5">
      <c r="A5" s="4" t="inlineStr">
        <is>
          <t>Total Annual Fund Operating Expenses</t>
        </is>
      </c>
      <c r="B5" s="4" t="inlineStr">
        <is>
          <t>0.42%</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Invesco BulletShares 2029 High Yield Corporate Bond ETF - ETF</t>
        </is>
      </c>
      <c r="B1" s="2" t="inlineStr">
        <is>
          <t>1 Year</t>
        </is>
      </c>
      <c r="C1" s="2" t="inlineStr">
        <is>
          <t>3 Years</t>
        </is>
      </c>
    </row>
    <row r="2">
      <c r="A2" s="4" t="inlineStr">
        <is>
          <t>USD ($)</t>
        </is>
      </c>
      <c r="B2" s="5" t="n">
        <v>43</v>
      </c>
      <c r="C2" s="5" t="n">
        <v>1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8,
		2021</t>
        </is>
      </c>
    </row>
    <row r="4">
      <c r="A4" s="4" t="inlineStr">
        <is>
          <t>Invesco BulletShares 2029 High Yield Corporate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BulletShares 2029 High Yield Corporate Bond ETF (the “Fund”) seeks to track the investment results (before fees and expenses) of the Nasdaq BulletShares ® USD High Yield Corporate Bond 2029 Index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80% of its total assets in securities that comprise the Underlying Index. Strictly in accordance with its guidelines and mandated procedures, Invesco Indexing LLC (the “Index Provider”) compiles and maintains the Underlying Index. The Index Provider is affiliated with Invesco Capital Management LLC, the Fund’s investment adviser (the “Adviser”), and Invesco Distributors, Inc., the Fund’s distributor (the “Distributor”). The Underlying Index seeks to measure the performance of a portfolio of U.S. dollar-denominated high yield corporate bonds (commonly known as “junk bonds”) with maturities or, in some cases, “effective maturities” in the year 2029 (collectively, “2029 Bonds”). Certain bonds in which the Fund may invest may contain embedded call options. An embedded call option means that the bond's issuer has the right to redeem a bond prior to its designated maturity date. Accordingly, the effective maturity date of a bond reflects an assessment of when that bond is likely to be called by the issuer, or in the alternate, the bond's stated maturity date (if it is not called by the issuer). With respect to establishing the effective maturity of a bond, the effective maturity is the actual year of maturity (i) if no embedded issuer call option exists for a bond; (ii) if a bond contains an embedded issuer call option, with the first call date within 13 months of maturity and a par call price; and (iii) unless the yield to next call date is less than the yield to maturity, in which case the bond’s effective maturity is deemed to be the year of the next call date. In selecting components for inclusion in the Underlying Index, the Index Provider begins with an investment universe of U.S. dollar-denominated bonds issued by companies domiciled in the U.S., Canada, Western Europe (which the Index Provider defines, as of the date of this prospectus, to be: Austria, Belgium, Denmark, Finland, France, Germany, Greece, Ireland, Italy, Luxembourg, the Netherlands, Norway, Portugal, Spain, Sweden, Switzerland and the United Kingdom) or Japan. To be eligible for inclusion in the Underlying Index, bonds must (i) pay a fixed amount of taxable interest; (ii) have a maximum credit rating of BB+ from S&amp;P Global Ratings, a division of S&amp;P Global Inc. (“S&amp;P”), or Fitch Ratings Inc. (“Fitch”) or a maximum credit rating of Ba1 from Moody’s Investors Service, Inc. (“Moody’s”); (iii) have a minimum average credit rating (computed by calculating the simple average of a bond’s rating published by S&amp;P, Fitch and Moody’s and then rounding down to the nearest rating step) of CCC- from S&amp;P, Fitch and Moody’s; and (iv) have at least $200 million in face value outstanding (existing bonds in the eligible universe require $150 million in face value outstanding to remain eligible). The eligible universe may include securities issued in accordance with Rule 144A under the Securities Act of 1933, as amended (the “Securities Act”). 2029 Bonds selected for inclusion in the Underlying Index are market value weighted, with a 5% limit on individual issuers applied at each monthly rebalance. Bonds held by the Fund generally will be held until they mature, are called or no longer meet the eligibility requirements of the Underlying Index and are removed from the Underlying Index. As of July 31, 2021, the Underlying Index was comprised of 175 constituents. The Fund will terminate on or about December 15, 2029. In connection with the termination of the Fund, the Fund will make a cash distribution of its net assets to then-current shareholders after making appropriate provisions for any liabilities of the Fund. The Fund does not seek to distribute any predetermined amount of cash at maturity. During the maturing year of the Underlying Index (i.e., 2029), no new constituents are added and the Underlying Index does not rebalance. In the last twelve months of operation, when the 2029 Bonds held by the Fund mature, the Fund’s portfolio will transition to cash and cash equivalents, including without limitation U.S. Treasury Bills and investment grade commercial paper. The Fund will terminate on or about December 15, 2029 without requiring additional approval by the Board of Trustees (the “Board”) of Invesco Exchange-Traded Self-Indexed Fund Trust (the “Trust”) or Fund shareholders, although the Board may change the termination date. The Fund should not be confused with a target date fund, which has assets that are managed according to a particular glidepath that illustrates how its investment strategy becomes increasingly conservative over time. The Fund does not purchase all of the securities in the Underlying Index; instead, the Fund utilizes a “sampling” methodology to seek to achieve its investment objective.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t>
        </is>
      </c>
    </row>
    <row r="19">
      <c r="A19" s="4" t="inlineStr">
        <is>
          <t>Strategy Portfolio Concentration [Text]</t>
        </is>
      </c>
      <c r="B19" s="4" t="inlineStr">
        <is>
          <t>rr_StrategyPortfolioConcentration</t>
        </is>
      </c>
      <c r="C19" s="4" t="inlineStr">
        <is>
          <t>&amp;lt;span style="color:#000000;font-family:Arial;font-size:8.60pt;font-style:italic;margin-left:5.56%;margin-left:5.56%;"&gt;Concentration Policy. &amp;lt;/span&gt;&amp;lt;span style="color:#000000;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amp;lt;/span&gt;&amp;lt;span style="color:#000000;font-family:Arial;font-size:8.60pt;margin-left:0%;"&gt;industries. The Fund will not otherwise concentrate its investments in &amp;lt;/span&gt;&amp;lt;span style="color:#000000;font-family:Arial;font-size:8.60pt;"&gt;securities of issuers in any one industry or group of industries.&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Fixed-Income Securities Risk .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Non-Investment Grade Securities Risk. Non-investment grade securities (commonly known as “junk bonds”) and unrated securities of comparable credit quality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non-investment grade securities markets generally, real or perceived adverse economic and competitive industry conditions and less secondary market liquidity. If the issuer of non-investment grade securities defaults, the Fund may incur additional expenses to seek recovery. Foreign Fixed-Income Investment Risk . Investments in fixed-income securities of non-U.S. issuers are subject to the same risks as other debt securities, notably credit risk, market risk, interest rate risk and liquidity risk, while also facing risks beyond those associated with investments in U.S. securities. For example,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including recordkeeping standards,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Changing Global Fixed-Income Market Conditions Risk . The historically low interest rate environment observed over the past several years was created in part by the Federal Reserve Board (“FRB”) and certain foreign central banks keeping the federal funds and equivalent foreign rates at, near or below zero. In recent years, the FRB and certain foreign central banks began “tapering” their quantitative easing programs, leading to fluctuations in the Federal Funds Rate and equivalent foreign rates. However, in response to the impact of the COVID-19 pandemic, in March 2020 the FRB announced cuts to the Federal Funds Rate and a new round of quantitative easing. Because there is little precedent for this situation, it is difficult to predict the impact of these rate changes and any future rate changes on various markets. Any additional changes to the monetary policy by the FRB and foreign central banks or other regulatory actions may affect interest rates and/or reduce liquidity for fixed-income investments, particularly those with longer maturities. In addition, decreases in fixed-income dealer market-making capacity may also potentially lead to heightened volatility and reduced liquidity in the fixed-income markets. As a result, the value of the Fund’s investments and share price may decline.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Rule 144A Securities Risk. The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the Fund. Fluctuation of Yield and Liquidation Amount Risk. The Fund, unlike a direct investment in a bond that has a level coupon payment and a fixed payment at maturity, will make distributions of income that vary over time.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corporate bonds. If the amount you receive as liquidation proceeds upon the Fund’s termination is higher or lower than your cost basis, you may experience a gain or loss for tax purposes. Call Risk. If interest rates fall, it is possible that issuers of callable securities with high interest coupons will “call” (or prepay) their bonds before their maturity date. If an issuer exercises such a call during a period of declining interest rates, the Fund may have to replace such called security with a lower yielding security. If that were to happen, the Fund’s net investment income could fall. Reinvestment Risk. Reinvestment risk is the risk that the Fund will not be able to reinvest income or principal at the same return it is currently earning. Reinvestment risk is greater during periods of declining interest rates, as prepayments often occur faster. It is related to call risk, since issuers of callable securities with high interest coupons may call their bonds before their maturity date. This may require the Fund to reinvest the proceeds at an earlier date, and it may be able to do so only at lower yields, thereby reducing its return.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Declining Yield Risk. During the final year of the Fund's operations, as the bonds held by the Fund mature and the Fund's portfolio transitions to cash and cash equivalents, the Fund's yield will generally tend to move toward the yield of cash and cash equivalents and thus may be lower than the yields of the bonds previously held by the Fund and/or prevailing yields for bonds in the market. Issuer-Specific Changes Risk . The value of an individual security or particular type of security may be more volatile than the market as a whole and may perform differently from the value of the market as a whole. Valuation Risk . Financial information related to securities of non-U.S. issuers may be less reliable than information related to securities of U.S. issuers, which may make it difficult to obtain a current price for a non-U.S. security held by the Fund. In certain circumstances, market quotations may not be readily available for some Fund securities, and those securities may be fair valued. The value established for a security through fair valuation may be different from what would be produced if the security had been valued using market quotations. Fund securities that are valued using techniques other than market quotations, including “fair valued” securities, may be subject to greater fluctuations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security is sold at a discount to its established value. Valuation Time Risk. Because foreign exchanges may be open on days when the Fund does not price its Shares, the value of the non-U.S. securities in the Fund’s portfolio may change on days when you will not be able to purchase or sell your Shares. As a result, trading spreads and the resulting premium or discount on the Shares may widen, and, therefore, increase the difference between the market price of the Shares and the NAV of such Shares. Sampling Risk. The Fund's use of a representative sampling approach may result in it holding a smaller number of securities than are in the Underlying Index. As a result, an adverse development with respect to an issuer of securities held by the Fund could result in a greater decline in NAV than would be the case if the Fund held all of the securities in the Underlying Index. To the extent the assets in the Fund are smaller, these risks will be greater.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Because the Fund issues and redeems Creation Units principally for cash, it will incur higher costs in buying and selling securities than if it issued and redeemed Creation Units in-kind. Additionally, the Fund’s use of a representative sampling approach may cause the Fund not to be as well-correlated with the return of the Underlying Index as would be the case if the Fund purchased all of the securities in the Underlying Index in the proportions represented in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BulletShares 2029 High Yield Corporate Bond ETF | ETF</t>
        </is>
      </c>
    </row>
    <row r="29">
      <c r="A29" s="3" t="inlineStr">
        <is>
          <t>Risk Return Abstract</t>
        </is>
      </c>
      <c r="B29" s="4" t="inlineStr">
        <is>
          <t>rr_RiskReturnAbstract</t>
        </is>
      </c>
    </row>
    <row r="30">
      <c r="A30" s="4" t="inlineStr">
        <is>
          <t>Management Fees</t>
        </is>
      </c>
      <c r="B30" s="4" t="inlineStr">
        <is>
          <t>rr_ManagementFeesOverAssets</t>
        </is>
      </c>
      <c r="C30" s="4" t="inlineStr">
        <is>
          <t>0.42%</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42%</t>
        </is>
      </c>
    </row>
    <row r="33">
      <c r="A33" s="4" t="inlineStr">
        <is>
          <t>1 Year</t>
        </is>
      </c>
      <c r="B33" s="4" t="inlineStr">
        <is>
          <t>rr_ExpenseExampleYear01</t>
        </is>
      </c>
      <c r="C33" s="6" t="n">
        <v>43</v>
      </c>
    </row>
    <row r="34">
      <c r="A34" s="4" t="inlineStr">
        <is>
          <t>3 Years</t>
        </is>
      </c>
      <c r="B34" s="4" t="inlineStr">
        <is>
          <t>rr_ExpenseExampleYear03</t>
        </is>
      </c>
      <c r="C34" s="6" t="n">
        <v>135</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3:25:35Z</dcterms:created>
  <dcterms:modified xmlns:dcterms="http://purl.org/dc/terms/" xmlns:xsi="http://www.w3.org/2001/XMLSchema-instance" xsi:type="dcterms:W3CDTF">2021-09-07T23:25:35Z</dcterms:modified>
</cp:coreProperties>
</file>